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3"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The Carlyle Group Inc.</t>
        </is>
      </c>
    </row>
    <row r="8">
      <c r="A8" s="4" t="inlineStr">
        <is>
          <t>Entity Central Index Key</t>
        </is>
      </c>
      <c r="B8" s="4" t="inlineStr">
        <is>
          <t>000152716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Summary Compensation Table Total for: Compensation Actually Paid to: Average Summary Compensation Table Total for Non-PEO Named Executive Officers (1),(2) Average Compensation Actually Paid to Non-PEO Named Executive Officers (1),(2) Value of Initial Fixed $100 Investment Based on: Net Income (in millions) Fee Related Earnings (FRE) (in millions) (4) Year William E. Conway, Jr. Kewsong Lee Glenn A. Youngkin William E. Conway, Jr. (2) Kewsong Lee (2) Glenn A. Youngkin (2) Total Shareholder Return Peer Group Total Shareholder Return (3) 2022 $ 500,000 $ 40,775,405 $ — $ 500,000 $ (61,692,601) $ — $ 14,108,893 $ 5,716,546 $ 102 $ 127 $ 1,225.0 $ 834.4 2021 $ — $ 42,322,501 $ — $ — $ 123,088,136 $ — $ 29,363,977 $ 41,878,582 $ 181 $ 162 $ 2,974.7 $ 598.1 2020 $ — $ 16,384,203 $ 12,064,228 $ — $ 20,465,591 $ (31,426,807) $ 6,925,930 $ 7,628,276 $ 102 $ 115 $ 348.2 $ 519.7 </t>
        </is>
      </c>
      <c r="C4" s="4" t="inlineStr">
        <is>
          <t xml:space="preserve"> </t>
        </is>
      </c>
      <c r="D4" s="4" t="inlineStr">
        <is>
          <t xml:space="preserve"> </t>
        </is>
      </c>
    </row>
    <row r="5">
      <c r="A5" s="4" t="inlineStr">
        <is>
          <t>Company Selected Measure Name</t>
        </is>
      </c>
      <c r="B5" s="4" t="inlineStr">
        <is>
          <t>Fee Related Earnings</t>
        </is>
      </c>
      <c r="C5" s="4" t="inlineStr">
        <is>
          <t xml:space="preserve"> </t>
        </is>
      </c>
      <c r="D5" s="4" t="inlineStr">
        <is>
          <t xml:space="preserve"> </t>
        </is>
      </c>
    </row>
    <row r="6">
      <c r="A6" s="4" t="inlineStr">
        <is>
          <t>Named Executive Officers, Footnote [Text Block]</t>
        </is>
      </c>
      <c r="B6" s="4" t="inlineStr">
        <is>
          <t>The non-PEO named executive officers in 2022 and 2021 consist of Messrs. Buser, Clare, Finn and Larson, and in 2020 consists of Messrs. Buser, Clare, Ferguson and Finn (as applicable, the “Non-PEO NEOs”).</t>
        </is>
      </c>
      <c r="C6" s="4" t="inlineStr">
        <is>
          <t xml:space="preserve"> </t>
        </is>
      </c>
      <c r="D6" s="4" t="inlineStr">
        <is>
          <t xml:space="preserve"> </t>
        </is>
      </c>
    </row>
    <row r="7">
      <c r="A7" s="4" t="inlineStr">
        <is>
          <t>Peer Group Issuers, Footnote [Text Block]</t>
        </is>
      </c>
      <c r="B7" s="4" t="inlineStr">
        <is>
          <t>The Peer Group for these purposes is the Dow Jones U.S. Asset Manager Index.</t>
        </is>
      </c>
      <c r="C7" s="4" t="inlineStr">
        <is>
          <t xml:space="preserve"> </t>
        </is>
      </c>
      <c r="D7" s="4" t="inlineStr">
        <is>
          <t xml:space="preserve"> </t>
        </is>
      </c>
    </row>
    <row r="8">
      <c r="A8" s="4" t="inlineStr">
        <is>
          <t>Adjustment To PEO Compensation, Footnote [Text Block]</t>
        </is>
      </c>
      <c r="B8" s="4" t="inlineStr">
        <is>
          <t xml:space="preserve">To calculate the “compensation actually paid,” the following amounts were deducted from and added to the applicable “Summary Compensation Table Total” set forth above: Summary Compensation Total Deductions of Reported Equity Values from Summary Compensation Total (a) Equity Award Adjustments to Summary Compensation Total (b) “Compensation Actually Paid” William E. Conway, Jr. 2022 $ 500,000 $ — $ — $ 500,000 Kewsong Lee 2022 $ 40,775,405 $ (36,695,033) $ (65,772,973) $ (61,692,601) 2021 $ 42,322,501 $ (36,110,256) $ 116,875,891 $ 123,088,136 2020 $ 16,384,203 $ (10,274,286) $ 14,355,674 $ 20,465,591 Glenn Youngkin 2020 $ 12,064,228 $ (10,682,574) $ (32,808,461) $ (31,426,807) Average of Non-PEO Named Executive Officers 2022 $ 14,108,893 $ (2,331,523) $ (6,060,824) $ 5,716,546 2021 $ 29,363,977 $ (11,208,915) $ 23,723,520 $ 41,878,582 2020 $ 6,925,930 $ (2,407,846) $ 3,110,192 $ 7,628,276 Year End Fair Value of Awards Granted During Year that Remained Outstanding and Unvested at Year End Year Over Year Change in Fair Value of Outstanding and Unvested Equity Awards Granted in a Prior Year that Remained Outstanding and Unvested at Year End Fair Value as of Vesting Date of Equity Awards Granted and Vested in Same Year Year Over Year Change in Fair Value of Equity Awards Granted in a Prior Year that Vested in the Year Fair Value at the End of the Prior Year of Equity Awards that Failed to Meet Vesting Conditions During Year Total Equity Award Adjustments Kewsong Lee 2022 $ 4,536,963 $ (23,277,375) $ 274,175 $ (4,205,426) $ (43,101,310) $ (65,772,973) 2021 $ 74,781,989 $ 39,770,125 $ — $ 2,323,777 $ — $ 116,875,891 2020 $ 10,586,204 $ 3,208,442 $ — $ 561,028 $ — $ 14,355,674 Glenn Youngkin 2020 $ — $ — $ — $ 594,447 $ (33,402,908) $ (32,808,461) Average of Non-PEO Named Executive Officers 2022 $ 1,127,829 $ (5,797,829) $ — $ (1,390,824) $ — $ (6,060,824) 2021 $ 20,872,266 $ 1,624,028 $ — $ 1,227,226 $ — $ 23,723,520 2020 $ 2,579,729 $ 458,910 $ — $ 71,554 $ — $ 3,110,192 </t>
        </is>
      </c>
      <c r="C8" s="4" t="inlineStr">
        <is>
          <t xml:space="preserve"> </t>
        </is>
      </c>
      <c r="D8" s="4" t="inlineStr">
        <is>
          <t xml:space="preserve"> </t>
        </is>
      </c>
    </row>
    <row r="9">
      <c r="A9" s="4" t="inlineStr">
        <is>
          <t>Non-PEO NEO Average Total Compensation Amount</t>
        </is>
      </c>
      <c r="B9" s="5" t="n">
        <v>14108893</v>
      </c>
      <c r="C9" s="5" t="n">
        <v>29363977</v>
      </c>
      <c r="D9" s="5" t="n">
        <v>6925930</v>
      </c>
    </row>
    <row r="10">
      <c r="A10" s="4" t="inlineStr">
        <is>
          <t>Non-PEO NEO Average Compensation Actually Paid Amount</t>
        </is>
      </c>
      <c r="B10" s="5" t="n">
        <v>5716546</v>
      </c>
      <c r="C10" s="6" t="n">
        <v>41878582</v>
      </c>
      <c r="D10" s="6" t="n">
        <v>7628276</v>
      </c>
    </row>
    <row r="11">
      <c r="A11" s="4" t="inlineStr">
        <is>
          <t>Adjustment to Non-PEO NEO Compensation Footnote [Text Block]</t>
        </is>
      </c>
      <c r="B11" s="4" t="inlineStr">
        <is>
          <t xml:space="preserve">To calculate the “compensation actually paid,” the following amounts were deducted from and added to the applicable “Summary Compensation Table Total” set forth above: Summary Compensation Total Deductions of Reported Equity Values from Summary Compensation Total (a) Equity Award Adjustments to Summary Compensation Total (b) “Compensation Actually Paid” William E. Conway, Jr. 2022 $ 500,000 $ — $ — $ 500,000 Kewsong Lee 2022 $ 40,775,405 $ (36,695,033) $ (65,772,973) $ (61,692,601) 2021 $ 42,322,501 $ (36,110,256) $ 116,875,891 $ 123,088,136 2020 $ 16,384,203 $ (10,274,286) $ 14,355,674 $ 20,465,591 Glenn Youngkin 2020 $ 12,064,228 $ (10,682,574) $ (32,808,461) $ (31,426,807) Average of Non-PEO Named Executive Officers 2022 $ 14,108,893 $ (2,331,523) $ (6,060,824) $ 5,716,546 2021 $ 29,363,977 $ (11,208,915) $ 23,723,520 $ 41,878,582 2020 $ 6,925,930 $ (2,407,846) $ 3,110,192 $ 7,628,276 Year End Fair Value of Awards Granted During Year that Remained Outstanding and Unvested at Year End Year Over Year Change in Fair Value of Outstanding and Unvested Equity Awards Granted in a Prior Year that Remained Outstanding and Unvested at Year End Fair Value as of Vesting Date of Equity Awards Granted and Vested in Same Year Year Over Year Change in Fair Value of Equity Awards Granted in a Prior Year that Vested in the Year Fair Value at the End of the Prior Year of Equity Awards that Failed to Meet Vesting Conditions During Year Total Equity Award Adjustments Kewsong Lee 2022 $ 4,536,963 $ (23,277,375) $ 274,175 $ (4,205,426) $ (43,101,310) $ (65,772,973) 2021 $ 74,781,989 $ 39,770,125 $ — $ 2,323,777 $ — $ 116,875,891 2020 $ 10,586,204 $ 3,208,442 $ — $ 561,028 $ — $ 14,355,674 Glenn Youngkin 2020 $ — $ — $ — $ 594,447 $ (33,402,908) $ (32,808,461) Average of Non-PEO Named Executive Officers 2022 $ 1,127,829 $ (5,797,829) $ — $ (1,390,824) $ — $ (6,060,824) 2021 $ 20,872,266 $ 1,624,028 $ — $ 1,227,226 $ — $ 23,723,520 2020 $ 2,579,729 $ 458,910 $ — $ 71,554 $ — $ 3,110,192 </t>
        </is>
      </c>
      <c r="C11" s="4" t="inlineStr">
        <is>
          <t xml:space="preserve"> </t>
        </is>
      </c>
      <c r="D11" s="4" t="inlineStr">
        <is>
          <t xml:space="preserve"> </t>
        </is>
      </c>
    </row>
    <row r="12">
      <c r="A12" s="4" t="inlineStr">
        <is>
          <t>Compensation Actually Paid vs. Total Shareholder Return [Text Block]</t>
        </is>
      </c>
      <c r="B12" s="4" t="inlineStr">
        <is>
          <t xml:space="preserve">The following graph shows the relationship between the “compensation actually paid” to each of Messrs. Conway, Lee and Youngkin and the average of the “compensation actually paid” to our Non-PEO NEOs (in each case, with “compensation actually paid” calculated as set forth above in accordance with the rules prescribed under Item 402(v) of Regulation S-K) in 2020, 2021 and 2022 and our cumulative total shareholder return (“TSR”) measured starting from December 31, 2019 for each covered fiscal year. This graph also shows the relationship between our TSR performance and the TSR performance of the Peer Group in the Pay Versus Performance Table (which is the Dow Jones U.S. Asset Manager Index) over the same period. </t>
        </is>
      </c>
      <c r="C12" s="4" t="inlineStr">
        <is>
          <t xml:space="preserve"> </t>
        </is>
      </c>
      <c r="D12" s="4" t="inlineStr">
        <is>
          <t xml:space="preserve"> </t>
        </is>
      </c>
    </row>
    <row r="13">
      <c r="A13" s="4" t="inlineStr">
        <is>
          <t>Compensation Actually Paid vs. Net Income [Text Block]</t>
        </is>
      </c>
      <c r="B13" s="4" t="inlineStr">
        <is>
          <t>The following graph show the relationship between the “compensation actually paid” to each of Messrs. Conway, Lee and Youngkin and the average of the “compensation actually paid” to our non-PEO NEOs (in each case, with “compensation actually paid” calculated as set forth above in accordance with the rules prescribed under Item 402(v)) in 2020, 2021 and 2022 and our net income performance in 2020, 2021 and 2022.</t>
        </is>
      </c>
      <c r="C13" s="4" t="inlineStr">
        <is>
          <t xml:space="preserve"> </t>
        </is>
      </c>
      <c r="D13" s="4" t="inlineStr">
        <is>
          <t xml:space="preserve"> </t>
        </is>
      </c>
    </row>
    <row r="14">
      <c r="A14" s="4" t="inlineStr">
        <is>
          <t>Compensation Actually Paid vs. Company Selected Measure [Text Block]</t>
        </is>
      </c>
      <c r="B14" s="4" t="inlineStr">
        <is>
          <t>The following graph shows the relationship between the “compensation actually paid” to each of Messrs. Conway, Lee and Youngkin and the average of the “compensation actually paid” to our non-PEO NEOs (in each case, with “compensation actually paid” calculated as set forth above in accordance with the rules prescribed under Item 402(v)) in 2020, 2021 and 2022 and the performance of our company-selected measure, fee related earnings, in 2020, 2021 and 2022.</t>
        </is>
      </c>
      <c r="C14" s="4" t="inlineStr">
        <is>
          <t xml:space="preserve"> </t>
        </is>
      </c>
      <c r="D14" s="4" t="inlineStr">
        <is>
          <t xml:space="preserve"> </t>
        </is>
      </c>
    </row>
    <row r="15">
      <c r="A15" s="4" t="inlineStr">
        <is>
          <t>Total Shareholder Return Vs Peer Group [Text Block]</t>
        </is>
      </c>
      <c r="B15" s="4" t="inlineStr">
        <is>
          <t xml:space="preserve">The following graph shows the relationship between the “compensation actually paid” to each of Messrs. Conway, Lee and Youngkin and the average of the “compensation actually paid” to our Non-PEO NEOs (in each case, with “compensation actually paid” calculated as set forth above in accordance with the rules prescribed under Item 402(v) of Regulation S-K) in 2020, 2021 and 2022 and our cumulative total shareholder return (“TSR”) measured starting from December 31, 2019 for each covered fiscal year. This graph also shows the relationship between our TSR performance and the TSR performance of the Peer Group in the Pay Versus Performance Table (which is the Dow Jones U.S. Asset Manager Index) over the same period. </t>
        </is>
      </c>
      <c r="C15" s="4" t="inlineStr">
        <is>
          <t xml:space="preserve"> </t>
        </is>
      </c>
      <c r="D15" s="4" t="inlineStr">
        <is>
          <t xml:space="preserve"> </t>
        </is>
      </c>
    </row>
    <row r="16">
      <c r="A16" s="4" t="inlineStr">
        <is>
          <t>Tabular List [Table Text Block]</t>
        </is>
      </c>
      <c r="B16" s="4" t="inlineStr">
        <is>
          <t>• Fee Related Earnings • Net Realized Performance Revenues • Fee-Earning Assets Under Management Raised (Fee-Earning Fundraising) • Relative TSR Performance</t>
        </is>
      </c>
      <c r="C16" s="4" t="inlineStr">
        <is>
          <t xml:space="preserve"> </t>
        </is>
      </c>
      <c r="D16" s="4" t="inlineStr">
        <is>
          <t xml:space="preserve"> </t>
        </is>
      </c>
    </row>
    <row r="17">
      <c r="A17" s="4" t="inlineStr">
        <is>
          <t>Total Shareholder Return Amount</t>
        </is>
      </c>
      <c r="B17" s="5" t="n">
        <v>102</v>
      </c>
      <c r="C17" s="6" t="n">
        <v>181</v>
      </c>
      <c r="D17" s="6" t="n">
        <v>102</v>
      </c>
    </row>
    <row r="18">
      <c r="A18" s="4" t="inlineStr">
        <is>
          <t>Peer Group Total Shareholder Return Amount</t>
        </is>
      </c>
      <c r="B18" s="6" t="n">
        <v>127</v>
      </c>
      <c r="C18" s="6" t="n">
        <v>162</v>
      </c>
      <c r="D18" s="6" t="n">
        <v>115</v>
      </c>
    </row>
    <row r="19">
      <c r="A19" s="4" t="inlineStr">
        <is>
          <t>Net Income (Loss)</t>
        </is>
      </c>
      <c r="B19" s="5" t="n">
        <v>1225000000</v>
      </c>
      <c r="C19" s="5" t="n">
        <v>2974700000</v>
      </c>
      <c r="D19" s="5" t="n">
        <v>348200000</v>
      </c>
    </row>
    <row r="20">
      <c r="A20" s="4" t="inlineStr">
        <is>
          <t>Company Selected Measure Amount</t>
        </is>
      </c>
      <c r="B20" s="6" t="n">
        <v>834400000</v>
      </c>
      <c r="C20" s="6" t="n">
        <v>598100000</v>
      </c>
      <c r="D20" s="6" t="n">
        <v>519700000</v>
      </c>
    </row>
    <row r="21">
      <c r="A21" s="4" t="inlineStr">
        <is>
          <t>Additional 402(v) Disclosure [Text Block]</t>
        </is>
      </c>
      <c r="B21" s="4" t="inlineStr">
        <is>
          <t>Represents the grant date fair value of equity-based awards granted in each year, as reflected in the “Stock Awards” column.</t>
        </is>
      </c>
      <c r="C21" s="4" t="inlineStr">
        <is>
          <t xml:space="preserve"> </t>
        </is>
      </c>
      <c r="D21" s="4" t="inlineStr">
        <is>
          <t xml:space="preserve"> </t>
        </is>
      </c>
    </row>
    <row r="22">
      <c r="A22" s="4" t="inlineStr">
        <is>
          <t>Measure [Axis]: 1</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Fee Related Earnings</t>
        </is>
      </c>
      <c r="C24" s="4" t="inlineStr">
        <is>
          <t xml:space="preserve"> </t>
        </is>
      </c>
      <c r="D24" s="4" t="inlineStr">
        <is>
          <t xml:space="preserve"> </t>
        </is>
      </c>
    </row>
    <row r="25">
      <c r="A25" s="4" t="inlineStr">
        <is>
          <t>Non-GAAP Measure Description [Text Block]</t>
        </is>
      </c>
      <c r="B25" s="4" t="inlineStr">
        <is>
          <t>Our company-selected measure is Fee Related Earnings (“FRE”).  FRE is described under “Management’s Discussion and Analysis of Financial Condition and Results of Operations—Key Financial Measures—Non-GAAP Financial Measures—Fee Related Earnings” in our Annual Report on Form 10-K. For a reconciliation of non-GAAP measures to the corresponding GAAP measures, please see Appendix A: Reconciliation of Non-GAAP Measures.</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Net Realized Performance Revenues</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Fee-Earning Assets Under Management Raised (Fee-Earning Fundraising)</t>
        </is>
      </c>
      <c r="C31" s="4" t="inlineStr">
        <is>
          <t xml:space="preserve"> </t>
        </is>
      </c>
      <c r="D31" s="4" t="inlineStr">
        <is>
          <t xml:space="preserve"> </t>
        </is>
      </c>
    </row>
    <row r="32">
      <c r="A32" s="4" t="inlineStr">
        <is>
          <t>Measure [Axis]: 4</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Relative TSR Performance</t>
        </is>
      </c>
      <c r="C34" s="4" t="inlineStr">
        <is>
          <t xml:space="preserve"> </t>
        </is>
      </c>
      <c r="D34" s="4" t="inlineStr">
        <is>
          <t xml:space="preserve"> </t>
        </is>
      </c>
    </row>
    <row r="35">
      <c r="A35" s="4" t="inlineStr">
        <is>
          <t>William E Conway, Jr.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PEO Total Compensation Amount</t>
        </is>
      </c>
      <c r="B37" s="5" t="n">
        <v>500000</v>
      </c>
      <c r="C37" s="4" t="inlineStr">
        <is>
          <t xml:space="preserve"> </t>
        </is>
      </c>
      <c r="D37" s="4" t="inlineStr">
        <is>
          <t xml:space="preserve"> </t>
        </is>
      </c>
    </row>
    <row r="38">
      <c r="A38" s="4" t="inlineStr">
        <is>
          <t>PEO Actually Paid Compensation Amount</t>
        </is>
      </c>
      <c r="B38" s="6" t="n">
        <v>500000</v>
      </c>
      <c r="C38" s="4" t="inlineStr">
        <is>
          <t xml:space="preserve"> </t>
        </is>
      </c>
      <c r="D38" s="4" t="inlineStr">
        <is>
          <t xml:space="preserve"> </t>
        </is>
      </c>
    </row>
    <row r="39">
      <c r="A39" s="4" t="inlineStr">
        <is>
          <t>Kewsong Lee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PEO Total Compensation Amount</t>
        </is>
      </c>
      <c r="B41" s="6" t="n">
        <v>40775405</v>
      </c>
      <c r="C41" s="5" t="n">
        <v>42322501</v>
      </c>
      <c r="D41" s="5" t="n">
        <v>16384203</v>
      </c>
    </row>
    <row r="42">
      <c r="A42" s="4" t="inlineStr">
        <is>
          <t>PEO Actually Paid Compensation Amount</t>
        </is>
      </c>
      <c r="B42" s="6" t="n">
        <v>-61692601</v>
      </c>
      <c r="C42" s="6" t="n">
        <v>123088136</v>
      </c>
      <c r="D42" s="6" t="n">
        <v>20465591</v>
      </c>
    </row>
    <row r="43">
      <c r="A43" s="4" t="inlineStr">
        <is>
          <t>Glenn A. Youngkin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PEO Total Compensation Amount</t>
        </is>
      </c>
      <c r="B45" s="4" t="inlineStr">
        <is>
          <t xml:space="preserve"> </t>
        </is>
      </c>
      <c r="C45" s="4" t="inlineStr">
        <is>
          <t xml:space="preserve"> </t>
        </is>
      </c>
      <c r="D45" s="6" t="n">
        <v>12064228</v>
      </c>
    </row>
    <row r="46">
      <c r="A46" s="4" t="inlineStr">
        <is>
          <t>PEO Actually Paid Compensation Amount</t>
        </is>
      </c>
      <c r="B46" s="4" t="inlineStr">
        <is>
          <t xml:space="preserve"> </t>
        </is>
      </c>
      <c r="C46" s="4" t="inlineStr">
        <is>
          <t xml:space="preserve"> </t>
        </is>
      </c>
      <c r="D46" s="6" t="n">
        <v>-31426807</v>
      </c>
    </row>
    <row r="47">
      <c r="A47" s="4" t="inlineStr">
        <is>
          <t>PEO [Member] | William E Conway, Jr. [Member] | Deductions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0</v>
      </c>
      <c r="C49" s="4" t="inlineStr">
        <is>
          <t xml:space="preserve"> </t>
        </is>
      </c>
      <c r="D49" s="4" t="inlineStr">
        <is>
          <t xml:space="preserve"> </t>
        </is>
      </c>
    </row>
    <row r="50">
      <c r="A50" s="4" t="inlineStr">
        <is>
          <t>PEO [Member] | William E Conway, Jr. [Member] | Equity Award Adjustments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0</v>
      </c>
      <c r="C52" s="4" t="inlineStr">
        <is>
          <t xml:space="preserve"> </t>
        </is>
      </c>
      <c r="D52" s="4" t="inlineStr">
        <is>
          <t xml:space="preserve"> </t>
        </is>
      </c>
    </row>
    <row r="53">
      <c r="A53" s="4" t="inlineStr">
        <is>
          <t>PEO [Member] | Kewsong Lee [Member] | Deductions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36695033</v>
      </c>
      <c r="C55" s="6" t="n">
        <v>-36110256</v>
      </c>
      <c r="D55" s="6" t="n">
        <v>-10274286</v>
      </c>
    </row>
    <row r="56">
      <c r="A56" s="4" t="inlineStr">
        <is>
          <t>PEO [Member] | Kewsong Lee [Member] | Equity Award Adjustments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65772973</v>
      </c>
      <c r="C58" s="6" t="n">
        <v>116875891</v>
      </c>
      <c r="D58" s="6" t="n">
        <v>14355674</v>
      </c>
    </row>
    <row r="59">
      <c r="A59" s="4" t="inlineStr">
        <is>
          <t>PEO [Member] | Kewsong Lee [Member] | Equity Awards Granted During The Year, Unvested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 Equity Awards</t>
        </is>
      </c>
      <c r="B61" s="6" t="n">
        <v>4536963</v>
      </c>
      <c r="C61" s="6" t="n">
        <v>74781989</v>
      </c>
      <c r="D61" s="6" t="n">
        <v>10586204</v>
      </c>
    </row>
    <row r="62">
      <c r="A62" s="4" t="inlineStr">
        <is>
          <t>PEO [Member] | Kewsong Lee [Member] | Equity Awards Granted In Prior Years, Unvested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 Equity Awards</t>
        </is>
      </c>
      <c r="B64" s="6" t="n">
        <v>-23277375</v>
      </c>
      <c r="C64" s="6" t="n">
        <v>39770125</v>
      </c>
      <c r="D64" s="6" t="n">
        <v>3208442</v>
      </c>
    </row>
    <row r="65">
      <c r="A65" s="4" t="inlineStr">
        <is>
          <t>PEO [Member] | Kewsong Lee [Member] | Equity Awards Granted During The Year, Vested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 Equity Awards</t>
        </is>
      </c>
      <c r="B67" s="6" t="n">
        <v>274175</v>
      </c>
      <c r="C67" s="6" t="n">
        <v>0</v>
      </c>
      <c r="D67" s="6" t="n">
        <v>0</v>
      </c>
    </row>
    <row r="68">
      <c r="A68" s="4" t="inlineStr">
        <is>
          <t>PEO [Member] | Kewsong Lee [Member] | Equity Awards Granted In Prior Years, Vested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 Equity Awards</t>
        </is>
      </c>
      <c r="B70" s="6" t="n">
        <v>-4205426</v>
      </c>
      <c r="C70" s="6" t="n">
        <v>2323777</v>
      </c>
      <c r="D70" s="6" t="n">
        <v>561028</v>
      </c>
    </row>
    <row r="71">
      <c r="A71" s="4" t="inlineStr">
        <is>
          <t>PEO [Member] | Kewsong Lee [Member] | Equity Awards That Failed To Meet Vesting Conditions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 Equity Awards</t>
        </is>
      </c>
      <c r="B73" s="6" t="n">
        <v>-43101310</v>
      </c>
      <c r="C73" s="6" t="n">
        <v>0</v>
      </c>
      <c r="D73" s="6" t="n">
        <v>0</v>
      </c>
    </row>
    <row r="74">
      <c r="A74" s="4" t="inlineStr">
        <is>
          <t>PEO [Member] | Glenn A. Youngkin [Member] | Deductions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4" t="inlineStr">
        <is>
          <t xml:space="preserve"> </t>
        </is>
      </c>
      <c r="C76" s="4" t="inlineStr">
        <is>
          <t xml:space="preserve"> </t>
        </is>
      </c>
      <c r="D76" s="6" t="n">
        <v>-10682574</v>
      </c>
    </row>
    <row r="77">
      <c r="A77" s="4" t="inlineStr">
        <is>
          <t>PEO [Member] | Glenn A. Youngkin [Member] | Equity Award Adjustments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4" t="inlineStr">
        <is>
          <t xml:space="preserve"> </t>
        </is>
      </c>
      <c r="C79" s="4" t="inlineStr">
        <is>
          <t xml:space="preserve"> </t>
        </is>
      </c>
      <c r="D79" s="6" t="n">
        <v>-32808461</v>
      </c>
    </row>
    <row r="80">
      <c r="A80" s="4" t="inlineStr">
        <is>
          <t>PEO [Member] | Glenn A. Youngkin [Member] | Equity Awards Granted During The Year, Unvested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 Equity Awards</t>
        </is>
      </c>
      <c r="B82" s="4" t="inlineStr">
        <is>
          <t xml:space="preserve"> </t>
        </is>
      </c>
      <c r="C82" s="4" t="inlineStr">
        <is>
          <t xml:space="preserve"> </t>
        </is>
      </c>
      <c r="D82" s="6" t="n">
        <v>0</v>
      </c>
    </row>
    <row r="83">
      <c r="A83" s="4" t="inlineStr">
        <is>
          <t>PEO [Member] | Glenn A. Youngkin [Member] | Equity Awards Granted In Prior Years, Unvested [Member]</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Adjustment To Compensation Amount, Equity Awards</t>
        </is>
      </c>
      <c r="B85" s="4" t="inlineStr">
        <is>
          <t xml:space="preserve"> </t>
        </is>
      </c>
      <c r="C85" s="4" t="inlineStr">
        <is>
          <t xml:space="preserve"> </t>
        </is>
      </c>
      <c r="D85" s="6" t="n">
        <v>0</v>
      </c>
    </row>
    <row r="86">
      <c r="A86" s="4" t="inlineStr">
        <is>
          <t>PEO [Member] | Glenn A. Youngkin [Member] | Equity Awards Granted During The Year, Vested [Member]</t>
        </is>
      </c>
      <c r="B86" s="4" t="inlineStr">
        <is>
          <t xml:space="preserve"> </t>
        </is>
      </c>
      <c r="C86" s="4" t="inlineStr">
        <is>
          <t xml:space="preserve"> </t>
        </is>
      </c>
      <c r="D86" s="4" t="inlineStr">
        <is>
          <t xml:space="preserve"> </t>
        </is>
      </c>
    </row>
    <row r="87">
      <c r="A87" s="3" t="inlineStr">
        <is>
          <t>Pay vs Performance Disclosure [Table]</t>
        </is>
      </c>
      <c r="B87" s="4" t="inlineStr">
        <is>
          <t xml:space="preserve"> </t>
        </is>
      </c>
      <c r="C87" s="4" t="inlineStr">
        <is>
          <t xml:space="preserve"> </t>
        </is>
      </c>
      <c r="D87" s="4" t="inlineStr">
        <is>
          <t xml:space="preserve"> </t>
        </is>
      </c>
    </row>
    <row r="88">
      <c r="A88" s="4" t="inlineStr">
        <is>
          <t>Adjustment To Compensation Amount, Equity Awards</t>
        </is>
      </c>
      <c r="B88" s="4" t="inlineStr">
        <is>
          <t xml:space="preserve"> </t>
        </is>
      </c>
      <c r="C88" s="4" t="inlineStr">
        <is>
          <t xml:space="preserve"> </t>
        </is>
      </c>
      <c r="D88" s="6" t="n">
        <v>0</v>
      </c>
    </row>
    <row r="89">
      <c r="A89" s="4" t="inlineStr">
        <is>
          <t>PEO [Member] | Glenn A. Youngkin [Member] | Equity Awards Granted In Prior Years, Vested [Member]</t>
        </is>
      </c>
      <c r="B89" s="4" t="inlineStr">
        <is>
          <t xml:space="preserve"> </t>
        </is>
      </c>
      <c r="C89" s="4" t="inlineStr">
        <is>
          <t xml:space="preserve"> </t>
        </is>
      </c>
      <c r="D89" s="4" t="inlineStr">
        <is>
          <t xml:space="preserve"> </t>
        </is>
      </c>
    </row>
    <row r="90">
      <c r="A90" s="3" t="inlineStr">
        <is>
          <t>Pay vs Performance Disclosure [Table]</t>
        </is>
      </c>
      <c r="B90" s="4" t="inlineStr">
        <is>
          <t xml:space="preserve"> </t>
        </is>
      </c>
      <c r="C90" s="4" t="inlineStr">
        <is>
          <t xml:space="preserve"> </t>
        </is>
      </c>
      <c r="D90" s="4" t="inlineStr">
        <is>
          <t xml:space="preserve"> </t>
        </is>
      </c>
    </row>
    <row r="91">
      <c r="A91" s="4" t="inlineStr">
        <is>
          <t>Adjustment To Compensation Amount, Equity Awards</t>
        </is>
      </c>
      <c r="B91" s="4" t="inlineStr">
        <is>
          <t xml:space="preserve"> </t>
        </is>
      </c>
      <c r="C91" s="4" t="inlineStr">
        <is>
          <t xml:space="preserve"> </t>
        </is>
      </c>
      <c r="D91" s="6" t="n">
        <v>594447</v>
      </c>
    </row>
    <row r="92">
      <c r="A92" s="4" t="inlineStr">
        <is>
          <t>PEO [Member] | Glenn A. Youngkin [Member] | Equity Awards That Failed To Meet Vesting Conditions [Member]</t>
        </is>
      </c>
      <c r="B92" s="4" t="inlineStr">
        <is>
          <t xml:space="preserve"> </t>
        </is>
      </c>
      <c r="C92" s="4" t="inlineStr">
        <is>
          <t xml:space="preserve"> </t>
        </is>
      </c>
      <c r="D92" s="4" t="inlineStr">
        <is>
          <t xml:space="preserve"> </t>
        </is>
      </c>
    </row>
    <row r="93">
      <c r="A93" s="3" t="inlineStr">
        <is>
          <t>Pay vs Performance Disclosure [Table]</t>
        </is>
      </c>
      <c r="B93" s="4" t="inlineStr">
        <is>
          <t xml:space="preserve"> </t>
        </is>
      </c>
      <c r="C93" s="4" t="inlineStr">
        <is>
          <t xml:space="preserve"> </t>
        </is>
      </c>
      <c r="D93" s="4" t="inlineStr">
        <is>
          <t xml:space="preserve"> </t>
        </is>
      </c>
    </row>
    <row r="94">
      <c r="A94" s="4" t="inlineStr">
        <is>
          <t>Adjustment To Compensation Amount, Equity Awards</t>
        </is>
      </c>
      <c r="B94" s="4" t="inlineStr">
        <is>
          <t xml:space="preserve"> </t>
        </is>
      </c>
      <c r="C94" s="4" t="inlineStr">
        <is>
          <t xml:space="preserve"> </t>
        </is>
      </c>
      <c r="D94" s="6" t="n">
        <v>-33402908</v>
      </c>
    </row>
    <row r="95">
      <c r="A95" s="4" t="inlineStr">
        <is>
          <t>Non-PEO NEO [Member] | Deductions [Member]</t>
        </is>
      </c>
      <c r="B95" s="4" t="inlineStr">
        <is>
          <t xml:space="preserve"> </t>
        </is>
      </c>
      <c r="C95" s="4" t="inlineStr">
        <is>
          <t xml:space="preserve"> </t>
        </is>
      </c>
      <c r="D95" s="4" t="inlineStr">
        <is>
          <t xml:space="preserve"> </t>
        </is>
      </c>
    </row>
    <row r="96">
      <c r="A96" s="3" t="inlineStr">
        <is>
          <t>Pay vs Performance Disclosure [Table]</t>
        </is>
      </c>
      <c r="B96" s="4" t="inlineStr">
        <is>
          <t xml:space="preserve"> </t>
        </is>
      </c>
      <c r="C96" s="4" t="inlineStr">
        <is>
          <t xml:space="preserve"> </t>
        </is>
      </c>
      <c r="D96" s="4" t="inlineStr">
        <is>
          <t xml:space="preserve"> </t>
        </is>
      </c>
    </row>
    <row r="97">
      <c r="A97" s="4" t="inlineStr">
        <is>
          <t>Adjustment to Compensation Amount</t>
        </is>
      </c>
      <c r="B97" s="6" t="n">
        <v>-2331523</v>
      </c>
      <c r="C97" s="6" t="n">
        <v>-11208915</v>
      </c>
      <c r="D97" s="6" t="n">
        <v>-2407846</v>
      </c>
    </row>
    <row r="98">
      <c r="A98" s="4" t="inlineStr">
        <is>
          <t>Non-PEO NEO [Member] | Equity Award Adjustments [Member]</t>
        </is>
      </c>
      <c r="B98" s="4" t="inlineStr">
        <is>
          <t xml:space="preserve"> </t>
        </is>
      </c>
      <c r="C98" s="4" t="inlineStr">
        <is>
          <t xml:space="preserve"> </t>
        </is>
      </c>
      <c r="D98" s="4" t="inlineStr">
        <is>
          <t xml:space="preserve"> </t>
        </is>
      </c>
    </row>
    <row r="99">
      <c r="A99" s="3" t="inlineStr">
        <is>
          <t>Pay vs Performance Disclosure [Table]</t>
        </is>
      </c>
      <c r="B99" s="4" t="inlineStr">
        <is>
          <t xml:space="preserve"> </t>
        </is>
      </c>
      <c r="C99" s="4" t="inlineStr">
        <is>
          <t xml:space="preserve"> </t>
        </is>
      </c>
      <c r="D99" s="4" t="inlineStr">
        <is>
          <t xml:space="preserve"> </t>
        </is>
      </c>
    </row>
    <row r="100">
      <c r="A100" s="4" t="inlineStr">
        <is>
          <t>Adjustment to Compensation Amount</t>
        </is>
      </c>
      <c r="B100" s="6" t="n">
        <v>-6060824</v>
      </c>
      <c r="C100" s="6" t="n">
        <v>23723520</v>
      </c>
      <c r="D100" s="6" t="n">
        <v>3110192</v>
      </c>
    </row>
    <row r="101">
      <c r="A101" s="4" t="inlineStr">
        <is>
          <t>Non-PEO NEO [Member] | Equity Awards Granted During The Year, Unvested [Member]</t>
        </is>
      </c>
      <c r="B101" s="4" t="inlineStr">
        <is>
          <t xml:space="preserve"> </t>
        </is>
      </c>
      <c r="C101" s="4" t="inlineStr">
        <is>
          <t xml:space="preserve"> </t>
        </is>
      </c>
      <c r="D101" s="4" t="inlineStr">
        <is>
          <t xml:space="preserve"> </t>
        </is>
      </c>
    </row>
    <row r="102">
      <c r="A102" s="3" t="inlineStr">
        <is>
          <t>Pay vs Performance Disclosure [Table]</t>
        </is>
      </c>
      <c r="B102" s="4" t="inlineStr">
        <is>
          <t xml:space="preserve"> </t>
        </is>
      </c>
      <c r="C102" s="4" t="inlineStr">
        <is>
          <t xml:space="preserve"> </t>
        </is>
      </c>
      <c r="D102" s="4" t="inlineStr">
        <is>
          <t xml:space="preserve"> </t>
        </is>
      </c>
    </row>
    <row r="103">
      <c r="A103" s="4" t="inlineStr">
        <is>
          <t>Adjustment To Compensation Amount, Equity Awards</t>
        </is>
      </c>
      <c r="B103" s="6" t="n">
        <v>1127829</v>
      </c>
      <c r="C103" s="6" t="n">
        <v>20872266</v>
      </c>
      <c r="D103" s="6" t="n">
        <v>2579729</v>
      </c>
    </row>
    <row r="104">
      <c r="A104" s="4" t="inlineStr">
        <is>
          <t>Non-PEO NEO [Member] | Equity Awards Granted In Prior Years, Unvested [Member]</t>
        </is>
      </c>
      <c r="B104" s="4" t="inlineStr">
        <is>
          <t xml:space="preserve"> </t>
        </is>
      </c>
      <c r="C104" s="4" t="inlineStr">
        <is>
          <t xml:space="preserve"> </t>
        </is>
      </c>
      <c r="D104" s="4" t="inlineStr">
        <is>
          <t xml:space="preserve"> </t>
        </is>
      </c>
    </row>
    <row r="105">
      <c r="A105" s="3" t="inlineStr">
        <is>
          <t>Pay vs Performance Disclosure [Table]</t>
        </is>
      </c>
      <c r="B105" s="4" t="inlineStr">
        <is>
          <t xml:space="preserve"> </t>
        </is>
      </c>
      <c r="C105" s="4" t="inlineStr">
        <is>
          <t xml:space="preserve"> </t>
        </is>
      </c>
      <c r="D105" s="4" t="inlineStr">
        <is>
          <t xml:space="preserve"> </t>
        </is>
      </c>
    </row>
    <row r="106">
      <c r="A106" s="4" t="inlineStr">
        <is>
          <t>Adjustment To Compensation Amount, Equity Awards</t>
        </is>
      </c>
      <c r="B106" s="6" t="n">
        <v>-5797829</v>
      </c>
      <c r="C106" s="6" t="n">
        <v>1624028</v>
      </c>
      <c r="D106" s="6" t="n">
        <v>458910</v>
      </c>
    </row>
    <row r="107">
      <c r="A107" s="4" t="inlineStr">
        <is>
          <t>Non-PEO NEO [Member] | Equity Awards Granted During The Year, Vested [Member]</t>
        </is>
      </c>
      <c r="B107" s="4" t="inlineStr">
        <is>
          <t xml:space="preserve"> </t>
        </is>
      </c>
      <c r="C107" s="4" t="inlineStr">
        <is>
          <t xml:space="preserve"> </t>
        </is>
      </c>
      <c r="D107" s="4" t="inlineStr">
        <is>
          <t xml:space="preserve"> </t>
        </is>
      </c>
    </row>
    <row r="108">
      <c r="A108" s="3" t="inlineStr">
        <is>
          <t>Pay vs Performance Disclosure [Table]</t>
        </is>
      </c>
      <c r="B108" s="4" t="inlineStr">
        <is>
          <t xml:space="preserve"> </t>
        </is>
      </c>
      <c r="C108" s="4" t="inlineStr">
        <is>
          <t xml:space="preserve"> </t>
        </is>
      </c>
      <c r="D108" s="4" t="inlineStr">
        <is>
          <t xml:space="preserve"> </t>
        </is>
      </c>
    </row>
    <row r="109">
      <c r="A109" s="4" t="inlineStr">
        <is>
          <t>Adjustment To Compensation Amount, Equity Awards</t>
        </is>
      </c>
      <c r="B109" s="6" t="n">
        <v>0</v>
      </c>
      <c r="C109" s="6" t="n">
        <v>0</v>
      </c>
      <c r="D109" s="6" t="n">
        <v>0</v>
      </c>
    </row>
    <row r="110">
      <c r="A110" s="4" t="inlineStr">
        <is>
          <t>Non-PEO NEO [Member] | Equity Awards Granted In Prior Years, Vested [Member]</t>
        </is>
      </c>
      <c r="B110" s="4" t="inlineStr">
        <is>
          <t xml:space="preserve"> </t>
        </is>
      </c>
      <c r="C110" s="4" t="inlineStr">
        <is>
          <t xml:space="preserve"> </t>
        </is>
      </c>
      <c r="D110" s="4" t="inlineStr">
        <is>
          <t xml:space="preserve"> </t>
        </is>
      </c>
    </row>
    <row r="111">
      <c r="A111" s="3" t="inlineStr">
        <is>
          <t>Pay vs Performance Disclosure [Table]</t>
        </is>
      </c>
      <c r="B111" s="4" t="inlineStr">
        <is>
          <t xml:space="preserve"> </t>
        </is>
      </c>
      <c r="C111" s="4" t="inlineStr">
        <is>
          <t xml:space="preserve"> </t>
        </is>
      </c>
      <c r="D111" s="4" t="inlineStr">
        <is>
          <t xml:space="preserve"> </t>
        </is>
      </c>
    </row>
    <row r="112">
      <c r="A112" s="4" t="inlineStr">
        <is>
          <t>Adjustment To Compensation Amount, Equity Awards</t>
        </is>
      </c>
      <c r="B112" s="6" t="n">
        <v>-1390824</v>
      </c>
      <c r="C112" s="6" t="n">
        <v>1227226</v>
      </c>
      <c r="D112" s="6" t="n">
        <v>71554</v>
      </c>
    </row>
    <row r="113">
      <c r="A113" s="4" t="inlineStr">
        <is>
          <t>Non-PEO NEO [Member] | Equity Awards That Failed To Meet Vesting Conditions [Member]</t>
        </is>
      </c>
      <c r="B113" s="4" t="inlineStr">
        <is>
          <t xml:space="preserve"> </t>
        </is>
      </c>
      <c r="C113" s="4" t="inlineStr">
        <is>
          <t xml:space="preserve"> </t>
        </is>
      </c>
      <c r="D113" s="4" t="inlineStr">
        <is>
          <t xml:space="preserve"> </t>
        </is>
      </c>
    </row>
    <row r="114">
      <c r="A114" s="3" t="inlineStr">
        <is>
          <t>Pay vs Performance Disclosure [Table]</t>
        </is>
      </c>
      <c r="B114" s="4" t="inlineStr">
        <is>
          <t xml:space="preserve"> </t>
        </is>
      </c>
      <c r="C114" s="4" t="inlineStr">
        <is>
          <t xml:space="preserve"> </t>
        </is>
      </c>
      <c r="D114" s="4" t="inlineStr">
        <is>
          <t xml:space="preserve"> </t>
        </is>
      </c>
    </row>
    <row r="115">
      <c r="A115" s="4" t="inlineStr">
        <is>
          <t>Adjustment To Compensation Amount, Equity Awards</t>
        </is>
      </c>
      <c r="B115" s="5" t="n">
        <v>0</v>
      </c>
      <c r="C115" s="5" t="n">
        <v>0</v>
      </c>
      <c r="D115"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2T20:34:09Z</dcterms:created>
  <dcterms:modified xmlns:dcterms="http://purl.org/dc/terms/" xmlns:xsi="http://www.w3.org/2001/XMLSchema-instance" xsi:type="dcterms:W3CDTF">2023-04-12T20:34:09Z</dcterms:modified>
</cp:coreProperties>
</file>